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lass A, C" sheetId="2" state="visible" r:id="rId2"/>
    <sheet xmlns:r="http://schemas.openxmlformats.org/officeDocument/2006/relationships" name="Risk_Return Detail Data- Class " sheetId="3" state="visible" r:id="rId3"/>
    <sheet xmlns:r="http://schemas.openxmlformats.org/officeDocument/2006/relationships" name="Risk_Return Summary- Class A, 4" sheetId="4" state="visible" r:id="rId4"/>
    <sheet xmlns:r="http://schemas.openxmlformats.org/officeDocument/2006/relationships" name="Risk_Return Detail Data- Class5"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30">
  <si>
    <t>Document and Entity Information</t>
  </si>
  <si>
    <t>Nov. 30, 2017</t>
  </si>
  <si>
    <t>Prospectus:</t>
  </si>
  <si>
    <t>Document Type</t>
  </si>
  <si>
    <t>Document Period End Date</t>
  </si>
  <si>
    <t>Nov. 30,
		2017</t>
  </si>
  <si>
    <t>Registrant Name</t>
  </si>
  <si>
    <t>NEUBERGER BERMAN ALTERNATIVE FUNDS</t>
  </si>
  <si>
    <t>Central Index Key</t>
  </si>
  <si>
    <t>Amendment Flag</t>
  </si>
  <si>
    <t>false</t>
  </si>
  <si>
    <t>Document Creation Date</t>
  </si>
  <si>
    <t>Document Effective Date</t>
  </si>
  <si>
    <t>Prospectus Date</t>
  </si>
  <si>
    <t>Feb. 28,
		2017</t>
  </si>
  <si>
    <t>Class A, Class C, Institutional Class and Class R6 | Neuberger Berman Global Allocation Fund</t>
  </si>
  <si>
    <t>Supplement to the Summary Prospectuses</t>
  </si>
  <si>
    <t>Neuberger Berman Alternative and Multi-Asset Class Funds® (“Alternative Funds”) Neuberger Berman Global Allocation Fund Class A, Class C, Institutional Class and Class R6 Supplement to the Summary Prospectuses, Prospectuses and Statements of Additional Information, each dated February 28, 2017, as amended and supplemented Effective December 1, 2017, the following change applies to the Prospectuses for the Neuberger Berman Global Allocation Fund and Neuberger Berman Multi-Asset Income Fund (collectively, the “Funds”): The following is added to the “Principal Investment Risks” section of the Funds’ Summary Prospectuses: Quantitative Investing Risk. Quantitative investment techniques also present the risk that errors may occur and such errors may be extremely hard to detect. In some cases, an error can go undetected for a long period of time. In many cases it is not possible to fully quantify the impact of an error given the dynamic nature of the quantitative models and changing markets. Analytical errors, software errors, development errors and implementation errors as well as data errors are inherent risks. Quantitative investment techniques often require timely and efficient execution of transactions. Inefficient execution of trades can eliminate the ability to capture the pricing differentials that the strategy seeks to capture. The date of this supplement is November 30, 2017. Please retain this supplement for future reference. Neuberger Berman Investment Advisers LLC 1290 Avenue of the Americas New York, NY 10104 Shareholder Services 800.877.9700 Institutional Services 800.366.6264 www.nb.com</t>
  </si>
  <si>
    <t>Label</t>
  </si>
  <si>
    <t>Element</t>
  </si>
  <si>
    <t>Value</t>
  </si>
  <si>
    <t>Risk/Return:</t>
  </si>
  <si>
    <t>rr_RiskReturnAbstract</t>
  </si>
  <si>
    <t>Supplement [Text Block]</t>
  </si>
  <si>
    <t>nbaf_SupplementTextBlock</t>
  </si>
  <si>
    <t>Risk/Return [Heading]</t>
  </si>
  <si>
    <t>rr_RiskReturnHeading</t>
  </si>
  <si>
    <t>Class A, Class C, Institutional Class and Class R6 | Neuberger Berman Multi-Asset Income Fund</t>
  </si>
  <si>
    <t>Neuberger Berman Alternative and Multi-Asset Class Funds® (“Alternative Funds”) Neuberger Berman Multi-Asset Income Fund Class A, Class C, Institutional Class and Class R6 Supplement to the Summary Prospectuses, Prospectuses and Statements of Additional Information, each dated February 28, 2017, as amended and supplemented Effective December 1, 2017, the following change applies to the Prospectuses for the Neuberger Berman Global Allocation Fund and Neuberger Berman Multi-Asset Income Fund (collectively, the “Funds”): The following is added to the “Principal Investment Risks” section of the Funds’ Summary Prospectuses: Quantitative Investing Risk. Quantitative investment techniques also present the risk that errors may occur and such errors may be extremely hard to detect. In some cases, an error can go undetected for a long period of time. In many cases it is not possible to fully quantify the impact of an error given the dynamic nature of the quantitative models and changing markets. Analytical errors, software errors, development errors and implementation errors as well as data errors are inherent risks. Quantitative investment techniques often require timely and efficient execution of transactions. Inefficient execution of trades can eliminate the ability to capture the pricing differentials that the strategy seeks to capture. The date of this supplement is November 30, 2017. Please retain this supplement for future reference. Neuberger Berman Investment Advisers LLC 1290 Avenue of the Americas New York, NY 10104 Shareholder Services 800.877.9700 Institutional Services 800.366.6264 www.nb.com</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317474</v>
      </c>
    </row>
    <row r="7" spans="1:2">
      <c r="A7" s="4" t="s">
        <v>9</v>
      </c>
      <c r="B7" s="4" t="s">
        <v>10</v>
      </c>
    </row>
    <row r="8" spans="1:2">
      <c r="A8" s="4" t="s">
        <v>11</v>
      </c>
      <c r="B8" s="4" t="s">
        <v>5</v>
      </c>
    </row>
    <row r="9" spans="1:2">
      <c r="A9" s="4" t="s">
        <v>12</v>
      </c>
      <c r="B9" s="4" t="s">
        <v>5</v>
      </c>
    </row>
    <row r="10" spans="1:2">
      <c r="A10" s="4" t="s">
        <v>13</v>
      </c>
      <c r="B10"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15</v>
      </c>
    </row>
    <row r="3" spans="1:1">
      <c r="A3" s="4" t="s">
        <v>16</v>
      </c>
    </row>
    <row r="4" spans="1:1">
      <c r="A4" s="4" t="s">
        <v>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18</v>
      </c>
      <c r="B1" s="1" t="s">
        <v>19</v>
      </c>
      <c r="C1" s="2" t="s">
        <v>20</v>
      </c>
    </row>
    <row r="2" spans="1:3">
      <c r="A2" s="4" t="s">
        <v>15</v>
      </c>
    </row>
    <row r="3" spans="1:3">
      <c r="A3" s="3" t="s">
        <v>21</v>
      </c>
      <c r="B3" s="4" t="s">
        <v>22</v>
      </c>
    </row>
    <row r="4" spans="1:3">
      <c r="A4" s="4" t="s">
        <v>23</v>
      </c>
      <c r="B4" s="4" t="s">
        <v>24</v>
      </c>
      <c r="C4" s="4" t="s">
        <v>17</v>
      </c>
    </row>
    <row r="5" spans="1:3">
      <c r="A5" s="4" t="s">
        <v>25</v>
      </c>
      <c r="B5" s="4" t="s">
        <v>26</v>
      </c>
      <c r="C5" s="4" t="s">
        <v>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1</v>
      </c>
    </row>
    <row r="2" spans="1:1">
      <c r="A2" s="4" t="s">
        <v>27</v>
      </c>
    </row>
    <row r="3" spans="1:1">
      <c r="A3" s="4" t="s">
        <v>16</v>
      </c>
    </row>
    <row r="4" spans="1:1">
      <c r="A4" s="4" t="s">
        <v>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80"/>
  </cols>
  <sheetData>
    <row r="1" spans="1:3">
      <c r="A1" s="1" t="s">
        <v>18</v>
      </c>
      <c r="B1" s="1" t="s">
        <v>19</v>
      </c>
      <c r="C1" s="2" t="s">
        <v>20</v>
      </c>
    </row>
    <row r="2" spans="1:3">
      <c r="A2" s="4" t="s">
        <v>27</v>
      </c>
    </row>
    <row r="3" spans="1:3">
      <c r="A3" s="3" t="s">
        <v>21</v>
      </c>
      <c r="B3" s="4" t="s">
        <v>22</v>
      </c>
    </row>
    <row r="4" spans="1:3">
      <c r="A4" s="4" t="s">
        <v>23</v>
      </c>
      <c r="B4" s="4" t="s">
        <v>24</v>
      </c>
      <c r="C4" s="4" t="s">
        <v>28</v>
      </c>
    </row>
    <row r="5" spans="1:3">
      <c r="A5" s="4" t="s">
        <v>25</v>
      </c>
      <c r="B5" s="4" t="s">
        <v>26</v>
      </c>
      <c r="C5" s="4" t="s">
        <v>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18</v>
      </c>
      <c r="B1" s="1" t="s">
        <v>19</v>
      </c>
      <c r="C1" s="2" t="s">
        <v>20</v>
      </c>
    </row>
    <row r="2" spans="1:3">
      <c r="A2" s="3" t="s">
        <v>21</v>
      </c>
      <c r="B2" s="4" t="s">
        <v>22</v>
      </c>
    </row>
    <row r="3" spans="1:3">
      <c r="A3" s="4" t="s">
        <v>13</v>
      </c>
      <c r="B3" s="4" t="s">
        <v>29</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11:52:39Z</dcterms:created>
  <dcterms:modified xmlns:dcterms="http://purl.org/dc/terms/" xmlns:xsi="http://www.w3.org/2001/XMLSchema-instance" xsi:type="dcterms:W3CDTF">2017-12-14T11:52:39Z</dcterms:modified>
</cp:coreProperties>
</file>